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21,
		2021</t>
        </is>
      </c>
    </row>
    <row r="5">
      <c r="A5" s="4" t="inlineStr">
        <is>
          <t>Registrant Name</t>
        </is>
      </c>
      <c r="B5" s="4" t="inlineStr">
        <is>
          <t>dei_EntityRegistrantName</t>
        </is>
      </c>
      <c r="C5" s="4" t="inlineStr">
        <is>
          <t>BlackRock Funds V</t>
        </is>
      </c>
    </row>
    <row r="6">
      <c r="A6" s="4" t="inlineStr">
        <is>
          <t>Entity Central Index Key</t>
        </is>
      </c>
      <c r="B6" s="4" t="inlineStr">
        <is>
          <t>dei_EntityCentralIndexKey</t>
        </is>
      </c>
      <c r="C6" s="4" t="inlineStr">
        <is>
          <t>000173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1,
		2021</t>
        </is>
      </c>
    </row>
    <row r="9">
      <c r="A9" s="4" t="inlineStr">
        <is>
          <t>Document Effective Date</t>
        </is>
      </c>
      <c r="B9" s="4" t="inlineStr">
        <is>
          <t>dei_DocumentEffectiveDate</t>
        </is>
      </c>
      <c r="C9" s="4" t="inlineStr">
        <is>
          <t>Jul. 21,
		2021</t>
        </is>
      </c>
    </row>
    <row r="10">
      <c r="A10" s="4" t="inlineStr">
        <is>
          <t>Prospectus Date</t>
        </is>
      </c>
      <c r="B10" s="4" t="inlineStr">
        <is>
          <t>rr_ProspectusDate</t>
        </is>
      </c>
      <c r="C10" s="4" t="inlineStr">
        <is>
          <t>Jul.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Sustainable High Yield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High Yield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Sustainable High Yield Bond Fund (the “Fund”) is to seek to maximize total return, consistent with income generation and prudent investment management, while seeking to maintain certain environmental, governance and social (“ESG”) characteristics, climate risk exposure and climate opportunities relative to the Fund’s benchmark.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6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2, 2028</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4">
      <c r="A14" s="4" t="inlineStr">
        <is>
          <t>Expenses Deferred Charges [Text Block]</t>
        </is>
      </c>
      <c r="B14" s="4" t="inlineStr">
        <is>
          <t>rr_ExpensesDeferredChargesTextBlock</t>
        </is>
      </c>
      <c r="C14" s="4" t="inlineStr">
        <is>
          <t>A contingent deferred sales charge (“CDSC”) of 0.75% is assessed on certain redemptions of Investor A Shares made within 18 months after purchase where no initial sales charge was paid at the time of purchase as part of an investment of $1,00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or its affiliate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Fund’s current fiscal year.</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The Fund invests primarily in non-investment grade bonds with maturities of ten years or less. The Fund normally invests at least 80% of its net assets, plus the amount of any borrowings for investment purposes, in high yield bonds. The high yield securities (commonly called “junk bonds”) acquired by the Fund will generally be in the lower rating categories of the major rating agencies (BB or lower by S&amp;P Global Ratings or Fitch Ratings, Inc. or Ba or lower by Moody’s Investor Services) or will be determined by the Fund management team to be of similar quality. Split rated bonds and other fixed-income securities (securities that receive different ratings from two or more rating agencies) are considered to have the median credit rating if three agencies rate the security and the lower credit rating if two agencies rate the security. High yield securities generally pay more interest than higher rated securities. The higher yield is an incentive to investors who otherwise may be hesitant to purchase the debt of a low-rated issuer. The Fund may invest in securities of any rating, and may invest up to 10% of its assets (measured at the time of investment) in distressed securities that are in default or the issuers of which are in bankruptcy. To determine the Fund’s investable universe, Fund management will first seek to screen out certain issuers based on ESG criteria determined by BlackRock. Such screening criteria includes, among other things: (i) issuers engaged in the production of controversial weapons; (ii) issuers that derive more than five percent of revenue from the production and sale of civilian firearms; (iii) issuers that produce tobacco products or derive more than five percent of revenue from the production, distribution, retail and supply of tobacco-related products; (iv) issuers that derive certain revenue from thermal coal generation or more than five percent of revenue from thermal coal mining, unless the Fund is investing in green bonds of such issuers or the issuers have set certain targets to reduce climate impact; (v) issuers that derive more than five percent of revenue from oil sands extraction, unless the Fund is investing in green bonds of such issuers or the issuers have set certain targets to reduce climate impact; (vi) issuers ranked in the bottom half of the applicable fossil issuers peer group by recognized third-party rating agencies, other than green bonds of such issuers; (vii) issuers identified by recognized third-party rating agencies as violators of the United Nations Global Compact, which are globally accepted principles covering corporate behavior in the areas of human rights, labor, environment, and anti-corruption; and (viii) issuers receiving an ESG rating of CCC or below by recognized third-party rating agencies. The Fund’s screening criteria is measured at the time of investment and is dependent upon information and data that may be incomplete, inaccurate or unavailable. This screening criteria is subject to change over time at BlackRock’s discretion. BlackRock utilizes a proprietary sustainability scoring system, fundamental sector research and third-party ESG data in constructing the Fund’s portfolio. Fund management identifies top-down investment themes and determines sector, industry and security weights. The management team evaluates sectors of the high yield market and individual bonds within these sectors. Securities are purchased for the Fund when Fund management determines that they have the potential for above-average total return. If a security’s credit rating declines, the management team will decide whether to continue to hold the security. A security will be sold if, in the opinion of Fund management, the risk of continuing to hold the security is unacceptable when compared to its total return potential. Fund management also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as well as third-party ESG ratings. BlackRock researches and develops investment insights related to economic transition, which include target carbon transition readiness and climate opportunities. The Fund seeks to maintain certain ESG characteristics, climate risk exposure and climate opportunities relative to the Barclays US High Yield 2% Issuer Capped Index (the “Benchmark”). Specifically, with respect to the Fund’s investments in high yield bonds, the Fund generally seeks to invest in a portfolio that, in BlackRock’s view, (i) has an    aggregate ESG assessment that is better than that of the Benchmark, (ii) has an aggregate carbon emissions assessment that is lower than that of the Benchmark, and (iii) in the aggregate, includes issuers that BlackRock believes are better positioned to capture climate opportunities relative to the issuers in the Benchmark. The Fund may invest in other sectors that are not included in such assessments.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related criteria used by BlackRock as described above.  The Fund may invest up to 30% of its assets in foreign issuers, including securities and currencies in both developed and emerging markets and non-dollar denominated bonds of issuers located outside of the United States. The Fund’s investment in non-dollar denominated bonds may be on a currency hedged or unhedged basis.  The Fund may also invest in convertible and preferred securities. Convertible debt securities will be counted toward the Fund’s 80% policy to the extent they have ratings or equivalent quality characteristics similar to the securities included within that policy as described above. Convertible securities generally are debt securities or preferred stock that may be converted into common stock. Convertible securities typically pay current income as either interest (debt security convertibles) or dividends (preferred stock convertibles). A convertible security’s value usually reflects both the stream of current income payments and the market value of the underlying stock. Preferred securities are a class of stock that often pays dividends at a specified rate and has preference over common stock in dividend payments and liquidation of assets.  To add diversification, the management team can invest in a wide range of securities including investment grade corporate bonds, mezzanine investments, collateralized bond obligations, bank loans and mortgage-backed and asset-backed securities. Mezzanine investments are subordinated debt securities that receive payments of interest and principal after other more senior security holders are paid. They are generally issued in private placements in connection with an equity security. Collateralized bond obligations are securities backed by a diversified pool of high yield securities. Bank loans are fixed and floating rate loans arranged through private negotiations between a company or a non-U.S. government and one or more financial institutions. The Fund considers such investments to be debt securities.  There is a wide variety of mortgage-backed securities involving commercial or residential, fixed rate or adjustable rate mortgages and mortgages issued by banks or government agencies. Asset-backed securities are bonds that are backed by a pool of assets, usually loans such as installment sale contracts or credit card receivables.  The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ncipal investment strategies.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Junk Bonds Risk — Although junk bonds generally pay higher rates of interest than investment grade bonds, junk bonds are high risk investments that are considered speculative and may cause income and principal losses for the Fund.     
∎ 
 ESG Investing Risk — The Fund intends to screen out particular issuers pursuant to certain criteria established by BlackRock, and to measure ESG characteristics, including characteristics related to climate, with respect to certain investments pursuant to a methodology determined by BlackRock. This may affect the Fund’s exposure to certain issuers and the Fund may forego certain investment opportunities. The Fund’s results may be lower than other funds that do not seek to invest in issuers based on ESG criteria, or that use a different methodology to screen out issuers or evaluate ESG criteria. The Fund seeks to identify issuers that it believes are better positioned to manage ESG risks and opportunities related to their businesses and to avoid certain companies and industries with ESG related risks, but investors may differ in their views of what constitutes positive or negative ESG criteria. As a result, the Fund may invest in issuers that do not reflect the beliefs and values of any particular investor. In evaluating a     
 security or issuer based on ESG criteria, BlackRock is dependent upon certain information and data from third party providers of ESG research, which may be incomplete, inaccurate or unavailable. As a result, there is a risk that BlackRock may incorrectly assess a security or issuer. There is also a risk that BlackRock may not apply the relevant ESG criteria correctly or that a Fund could have indirect exposure to issuers who do not meet the relevant ESG criteria used by such Fund. Neither the Fund nor BlackRock make any representation or warranty, express or implied, with respect to the fairness, correctness, accuracy, reasonableness or completeness of such ESG assessment. There may be limitations with respect to availability of ESG data in certain sectors, as well as limited availability of investments with positive ESG assessments in certain sectors. BlackRock’s evaluation of ESG criteria is subjective and may change over time.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Bank Loan Risk — The market for bank loans may not be highly liquid and the Fund may have difficulty selling them. These investments expose the Fund to the credit risk of both the financial institution and the underlying borrower.     
∎ 
 Collateralized Bond Obligation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Because the Fund has not commenced operations as of the date of this prospectus, it does not have historical performance information shown. Current performance information, including its current net asset value, can be obtained by phone at 800-882-0052. The Fund will compare its performance to that of the Barclays US High Yield 2% Issuer Capped Index. </t>
        </is>
      </c>
    </row>
    <row r="27">
      <c r="A27" s="4" t="inlineStr">
        <is>
          <t>Performance One Year or Less [Text]</t>
        </is>
      </c>
      <c r="B27" s="4" t="inlineStr">
        <is>
          <t>rr_PerformanceOneYearOrLess</t>
        </is>
      </c>
      <c r="C27" s="4" t="inlineStr">
        <is>
          <t>Because the Fund has not commenced operations as of the date of this prospectus, it does not have historical performance information shown.</t>
        </is>
      </c>
    </row>
    <row r="28">
      <c r="A28" s="4" t="inlineStr">
        <is>
          <t>Performance Availability Phone [Text]</t>
        </is>
      </c>
      <c r="B28" s="4" t="inlineStr">
        <is>
          <t>rr_PerformanceAvailabilityPhone</t>
        </is>
      </c>
      <c r="C28" s="4" t="inlineStr">
        <is>
          <t>800-882-0052</t>
        </is>
      </c>
    </row>
    <row r="29">
      <c r="A29" s="4" t="inlineStr">
        <is>
          <t>Investor A, Institutional | BlackRock Sustainable High Yield Bond Fund | Investor A Shares</t>
        </is>
      </c>
    </row>
    <row r="30">
      <c r="A30" s="3" t="inlineStr">
        <is>
          <t>Risk/Return:</t>
        </is>
      </c>
      <c r="B30" s="4" t="inlineStr">
        <is>
          <t>rr_RiskReturnAbstract</t>
        </is>
      </c>
    </row>
    <row r="31">
      <c r="A31" s="4" t="inlineStr">
        <is>
          <t>Maximum Sales Charge (Load) Imposed on Purchases (as percentage of offering price)</t>
        </is>
      </c>
      <c r="B31" s="4" t="inlineStr">
        <is>
          <t>rr_MaximumSalesChargeImposedOnPurchasesOverOfferingPrice</t>
        </is>
      </c>
      <c r="C31" s="4" t="inlineStr">
        <is>
          <t>4.00%</t>
        </is>
      </c>
    </row>
    <row r="32">
      <c r="A32" s="4" t="inlineStr">
        <is>
          <t>Maximum Deferred Sales Charge (Load) (as percentage of offering price or redemption proceeds, whichever is lower)</t>
        </is>
      </c>
      <c r="B32" s="4" t="inlineStr">
        <is>
          <t>rr_MaximumDeferredSalesChargeOverOfferingPrice</t>
        </is>
      </c>
      <c r="C32" s="4" t="inlineStr">
        <is>
          <t xml:space="preserve">none
				</t>
        </is>
      </c>
      <c r="D32" s="4" t="inlineStr">
        <is>
          <t>[1]</t>
        </is>
      </c>
    </row>
    <row r="33">
      <c r="A33" s="4" t="inlineStr">
        <is>
          <t>Management Fees (as a percentage of Assets)</t>
        </is>
      </c>
      <c r="B33" s="4" t="inlineStr">
        <is>
          <t>rr_ManagementFeesOverAssets</t>
        </is>
      </c>
      <c r="C33" s="4" t="inlineStr">
        <is>
          <t>0.50%</t>
        </is>
      </c>
      <c r="D33" s="4" t="inlineStr">
        <is>
          <t>[2]</t>
        </is>
      </c>
    </row>
    <row r="34">
      <c r="A34" s="4" t="inlineStr">
        <is>
          <t>Distribution and/or Service (12b -1) Fees</t>
        </is>
      </c>
      <c r="B34" s="4" t="inlineStr">
        <is>
          <t>rr_DistributionAndService12b1FeesOverAssets</t>
        </is>
      </c>
      <c r="C34" s="4" t="inlineStr">
        <is>
          <t>0.25%</t>
        </is>
      </c>
    </row>
    <row r="35">
      <c r="A35" s="4" t="inlineStr">
        <is>
          <t>Other Expenses</t>
        </is>
      </c>
      <c r="B35" s="4" t="inlineStr">
        <is>
          <t>rr_OtherExpensesOverAssets</t>
        </is>
      </c>
      <c r="C35" s="4" t="inlineStr">
        <is>
          <t>0.32%</t>
        </is>
      </c>
      <c r="D35" s="4" t="inlineStr">
        <is>
          <t>[3]</t>
        </is>
      </c>
    </row>
    <row r="36">
      <c r="A36" s="4" t="inlineStr">
        <is>
          <t>Total Annual Fund Operating Expenses</t>
        </is>
      </c>
      <c r="B36" s="4" t="inlineStr">
        <is>
          <t>rr_ExpensesOverAssets</t>
        </is>
      </c>
      <c r="C36" s="4" t="inlineStr">
        <is>
          <t>1.07%</t>
        </is>
      </c>
    </row>
    <row r="37">
      <c r="A37" s="4" t="inlineStr">
        <is>
          <t>Fee Waivers and/or Expense Reimbursements</t>
        </is>
      </c>
      <c r="B37" s="4" t="inlineStr">
        <is>
          <t>rr_FeeWaiverOrReimbursementOverAssets</t>
        </is>
      </c>
      <c r="C37" s="4" t="inlineStr">
        <is>
          <t>(0.24%)</t>
        </is>
      </c>
      <c r="D37" s="4" t="inlineStr">
        <is>
          <t>[2],[4]</t>
        </is>
      </c>
    </row>
    <row r="38">
      <c r="A38" s="4" t="inlineStr">
        <is>
          <t>Total Annual Fund Operating Expenses After Fee Waivers and/or Expense Reimbursements</t>
        </is>
      </c>
      <c r="B38" s="4" t="inlineStr">
        <is>
          <t>rr_NetExpensesOverAssets</t>
        </is>
      </c>
      <c r="C38" s="4" t="inlineStr">
        <is>
          <t>0.83%</t>
        </is>
      </c>
      <c r="D38" s="4" t="inlineStr">
        <is>
          <t>[2],[4]</t>
        </is>
      </c>
    </row>
    <row r="39">
      <c r="A39" s="4" t="inlineStr">
        <is>
          <t>1 Year</t>
        </is>
      </c>
      <c r="B39" s="4" t="inlineStr">
        <is>
          <t>rr_ExpenseExampleYear01</t>
        </is>
      </c>
      <c r="C39" s="5" t="n">
        <v>481</v>
      </c>
    </row>
    <row r="40">
      <c r="A40" s="4" t="inlineStr">
        <is>
          <t>3 Years</t>
        </is>
      </c>
      <c r="B40" s="4" t="inlineStr">
        <is>
          <t>rr_ExpenseExampleYear03</t>
        </is>
      </c>
      <c r="C40" s="5" t="n">
        <v>704</v>
      </c>
    </row>
    <row r="41">
      <c r="A41" s="4" t="inlineStr">
        <is>
          <t>Investor A, Institutional | BlackRock Sustainable High Yield Bond Fund | Institutional Shares</t>
        </is>
      </c>
    </row>
    <row r="42">
      <c r="A42" s="3" t="inlineStr">
        <is>
          <t>Risk/Return:</t>
        </is>
      </c>
      <c r="B42" s="4" t="inlineStr">
        <is>
          <t>rr_RiskReturnAbstract</t>
        </is>
      </c>
    </row>
    <row r="43">
      <c r="A43" s="4" t="inlineStr">
        <is>
          <t>Maximum Sales Charge (Load) Imposed on Purchases (as percentage of offering price)</t>
        </is>
      </c>
      <c r="B43" s="4" t="inlineStr">
        <is>
          <t>rr_MaximumSalesChargeImposedOnPurchasesOverOfferingPrice</t>
        </is>
      </c>
      <c r="C43" s="4" t="inlineStr">
        <is>
          <t xml:space="preserve">none
				</t>
        </is>
      </c>
    </row>
    <row r="44">
      <c r="A44" s="4" t="inlineStr">
        <is>
          <t>Maximum Deferred Sales Charge (Load) (as percentage of offering price or redemption proceeds, whichever is lower)</t>
        </is>
      </c>
      <c r="B44" s="4" t="inlineStr">
        <is>
          <t>rr_MaximumDeferredSalesChargeOverOfferingPrice</t>
        </is>
      </c>
      <c r="C44" s="4" t="inlineStr">
        <is>
          <t xml:space="preserve">none
				</t>
        </is>
      </c>
    </row>
    <row r="45">
      <c r="A45" s="4" t="inlineStr">
        <is>
          <t>Management Fees (as a percentage of Assets)</t>
        </is>
      </c>
      <c r="B45" s="4" t="inlineStr">
        <is>
          <t>rr_ManagementFeesOverAssets</t>
        </is>
      </c>
      <c r="C45" s="4" t="inlineStr">
        <is>
          <t>0.50%</t>
        </is>
      </c>
      <c r="D45" s="4" t="inlineStr">
        <is>
          <t>[2]</t>
        </is>
      </c>
    </row>
    <row r="46">
      <c r="A46" s="4" t="inlineStr">
        <is>
          <t>Distribution and/or Service (12b -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6%</t>
        </is>
      </c>
      <c r="D47" s="4" t="inlineStr">
        <is>
          <t>[3]</t>
        </is>
      </c>
    </row>
    <row r="48">
      <c r="A48" s="4" t="inlineStr">
        <is>
          <t>Total Annual Fund Operating Expenses</t>
        </is>
      </c>
      <c r="B48" s="4" t="inlineStr">
        <is>
          <t>rr_ExpensesOverAssets</t>
        </is>
      </c>
      <c r="C48" s="4" t="inlineStr">
        <is>
          <t>0.76%</t>
        </is>
      </c>
    </row>
    <row r="49">
      <c r="A49" s="4" t="inlineStr">
        <is>
          <t>Fee Waivers and/or Expense Reimbursements</t>
        </is>
      </c>
      <c r="B49" s="4" t="inlineStr">
        <is>
          <t>rr_FeeWaiverOrReimbursementOverAssets</t>
        </is>
      </c>
      <c r="C49" s="4" t="inlineStr">
        <is>
          <t>(0.18%)</t>
        </is>
      </c>
      <c r="D49" s="4" t="inlineStr">
        <is>
          <t>[2],[4]</t>
        </is>
      </c>
    </row>
    <row r="50">
      <c r="A50" s="4" t="inlineStr">
        <is>
          <t>Total Annual Fund Operating Expenses After Fee Waivers and/or Expense Reimbursements</t>
        </is>
      </c>
      <c r="B50" s="4" t="inlineStr">
        <is>
          <t>rr_NetExpensesOverAssets</t>
        </is>
      </c>
      <c r="C50" s="4" t="inlineStr">
        <is>
          <t>0.58%</t>
        </is>
      </c>
      <c r="D50" s="4" t="inlineStr">
        <is>
          <t>[2],[4]</t>
        </is>
      </c>
    </row>
    <row r="51">
      <c r="A51" s="4" t="inlineStr">
        <is>
          <t>1 Year</t>
        </is>
      </c>
      <c r="B51" s="4" t="inlineStr">
        <is>
          <t>rr_ExpenseExampleYear01</t>
        </is>
      </c>
      <c r="C51" s="5" t="n">
        <v>59</v>
      </c>
    </row>
    <row r="52">
      <c r="A52" s="4" t="inlineStr">
        <is>
          <t>3 Years</t>
        </is>
      </c>
      <c r="B52" s="4" t="inlineStr">
        <is>
          <t>rr_ExpenseExampleYear03</t>
        </is>
      </c>
      <c r="C52" s="5" t="n">
        <v>225</v>
      </c>
    </row>
    <row r="53"/>
    <row r="54">
      <c r="A54" s="4" t="inlineStr">
        <is>
          <t>[1]</t>
        </is>
      </c>
      <c r="B54" s="4" t="inlineStr">
        <is>
          <t>A contingent deferred sales charge (“CDSC”) of 0.75% is assessed on certain redemptions of Investor A Shares made within 18 months after purchase where no initial sales charge was paid at the time of purchase as part of an investment of $1,000,000 or more.</t>
        </is>
      </c>
    </row>
    <row r="55">
      <c r="A55" s="4" t="inlineStr">
        <is>
          <t>[2]</t>
        </is>
      </c>
      <c r="B55" s="4" t="inlineStr">
        <is>
          <t>As described in the “Management of the Fund” section of the Fund’s prospectus beginning on page 4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56">
      <c r="A56" s="4" t="inlineStr">
        <is>
          <t>[3]</t>
        </is>
      </c>
      <c r="B56" s="4" t="inlineStr">
        <is>
          <t>Other Expenses are based on estimated amounts for the Fund’s current fiscal year.</t>
        </is>
      </c>
    </row>
    <row r="57">
      <c r="A57" s="4" t="inlineStr">
        <is>
          <t>[4]</t>
        </is>
      </c>
      <c r="B57" s="4" t="inlineStr">
        <is>
          <t>As described in the “Management of the Fund” section of the Fund’s prospectus beginning on page 4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3% (for Investor A Shares) and 0.58% (for Institutional Shares) of average daily net assets through June 30, 2023. The Fund may have to repay some of these waivers and/or reimbursements to BlackRock in the two years following such waivers and/or reimbursements, and such repayment arrangement will terminate on July 22, 2028. The contractual agreement may be terminated upon 90 days’ notice by a majority of the non-interested trustees of the Trust or by a vote of a majority of the outstanding voting securities of the Fund.</t>
        </is>
      </c>
    </row>
  </sheetData>
  <mergeCells count="6">
    <mergeCell ref="C1:D1"/>
    <mergeCell ref="A53:C53"/>
    <mergeCell ref="B54:C54"/>
    <mergeCell ref="B55:C55"/>
    <mergeCell ref="B56:C56"/>
    <mergeCell ref="B57:C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ustainable High Yield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High Yield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Sustainable High Yield Bond Fund (the “Fund”) is to seek to maximize total return, consistent with income generation and prudent investment management, while seeking to maintain certain environmental, governance and social (“ESG”) characteristics, climate risk exposure and climate opportunities relative to the Fund’s benchmark.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22, 2028</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Other Expenses, New Fund, Based on Estimates [Text]</t>
        </is>
      </c>
      <c r="B13" s="4" t="inlineStr">
        <is>
          <t>rr_OtherExpensesNewFundBasedOnEstimates</t>
        </is>
      </c>
      <c r="C13" s="4" t="inlineStr">
        <is>
          <t>Other Expenses are based on estimated amounts for the Fund’s current fiscal year.</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invests primarily in non-investment grade bonds with maturities of ten years or less. The Fund normally invests at least 80% of its net assets, plus the amount of any borrowings for investment purposes, in high yield bonds. The high yield securities (commonly called “junk bonds”) acquired by the Fund will generally be in the lower rating categories of the major rating agencies (BB or lower by S&amp;P Global Ratings or Fitch Ratings, Inc. or Ba or lower by Moody’s Investor Services) or will be determined by the Fund management team to be of similar quality. Split rated bonds and other fixed-income securities (securities that receive different ratings from two or more rating agencies) are considered to have the median credit rating if three agencies rate the security and the lower credit rating if two agencies rate the security. High yield securities generally pay more interest than higher rated securities. The higher yield is an incentive to investors who otherwise may be hesitant to purchase the debt of a low‑rated issuer. The Fund may invest in securities of any rating, and may invest up to 10% of its assets (measured at the time of investment) in distressed securities that are in default or the issuers of which are in bankruptcy. To determine the Fund’s investable universe, Fund management will first seek to screen out certain issuers based on ESG criteria determined by BlackRock. Such screening criteria includes, among other things: (i) issuers engaged in the production of controversial weapons; (ii) issuers that derive more than five percent of revenue from the production and sale of civilian firearms; (iii) issuers that produce tobacco products or derive more than five percent of revenue from the production, distribution, retail and supply of tobacco-related products; (iv) issuers that derive certain revenue from thermal coal generation or more than five percent of revenue from thermal coal mining, unless the Fund is investing in green bonds of such issuers or the issuers have set certain targets to reduce climate impact; (v) issuers that derive more than five percent of revenue from oil sands extraction, unless the Fund is investing in green bonds of such issuers or the issuers have set certain targets to reduce climate impact; (vi) issuers ranked in the bottom half of the applicable fossil issuers peer group by recognized third-party rating agencies, other than green bonds of such issuers; (vii) issuers identified by recognized third-party rating agencies as violators of the United Nations Global Compact, which are globally accepted principles covering corporate behavior in the areas of human rights, labor, environment, and anti-corruption; and (viii) issuers receiving an ESG rating of CCC or below by recognized third-party rating agencies. The Fund’s screening criteria is measured at the time of investment and is dependent upon information and data that may be incomplete, inaccurate or unavailable. This screening criteria is subject to change over time at BlackRock’s discretion.  BlackRock utilizes a proprietary sustainability scoring system, fundamental sector research and third-party ESG data in constructing the Fund’s portfolio. Fund management identifies top-down investment themes and determines sector, industry and security weights. The management team evaluates sectors of the high yield market and individual bonds within these sectors. Securities are purchased for the Fund when Fund management determines that they have the potential for above-average total return. If a security’s credit rating declines, the management team will decide whether to continue to hold the security. A security will be sold if, in the opinion of Fund management, the risk of continuing to hold the security is unacceptable when compared to its total return potential.  Fund management also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as well as third-party ESG ratings. BlackRock researches and develops investment insights related to economic transition, which include target carbon transition readiness and climate opportunities. The Fund seeks to maintain certain ESG characteristics, climate risk exposure and climate opportunities relative to the Barclays US High Yield 2% Issuer Capped Index (the “Benchmark”). Specifically, with respect to the Fund’s investments in high yield bonds, the Fund generally seeks to invest in a portfolio that, in BlackRock’s view, (i) has an aggregate ESG assessment that is better than that of the Benchmark, (ii) has an aggregate carbon emissions assessment that is lower than that of the Benchmark, and (iii) in the aggregate, includes issuers that BlackRock believes are better positioned to capture climate opportunities relative to the issuers in the Benchmark. The Fund may invest in other sectors that are not included in such assessments.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related criteria used by BlackRock as described above. The Fund may invest up to 30% of its assets in foreign issuers, including securities and currencies in both developed and emerging markets and non‑dollar denominated bonds of issuers located outside of the United States. The Fund’s investment in non‑dollar denominated bonds may be on a currency hedged or unhedged basis. The Fund may also invest in convertible and preferred securities. Convertible debt securities will be counted toward the Fund’s 80% policy to the extent they have ratings or equivalent quality characteristics similar to the securities included within that policy as described above. Convertible securities generally are debt securities or preferred stock that may be converted into common stock. Convertible securities typically pay current income as either interest (debt security    convertibles) or dividends (preferred stock convertibles). A convertible security’s value usually reflects both the stream of current income payments and the market value of the underlying stock. Preferred securities are a class of stock that often pays dividends at a specified rate and has preference over common stock in dividend payments and liquidation of assets.  To add diversification, the management team can invest in a wide range of securities including investment grade corporate bonds, mezzanine investments, collateralized bond obligations, bank loans and mortgage-backed and asset-backed securities. Mezzanine investments are subordinated debt securities that receive payments of interest and principal after other more senior security holders are paid. They are generally issued in private placements in connection with an equity security. Collateralized bond obligations are securities backed by a diversified pool of high yield securities. Bank loans are fixed and floating rate loans arranged through private negotiations between a company or a non‑U.S. government and one or more financial institutions. The Fund considers such investments to be debt securities.  There is a wide variety of mortgage-backed securities involving commercial or residential, fixed rate or adjustable rate mortgages and mortgages issued by banks or government agencies. Asset-backed securities are bonds that are backed by a pool of assets, usually loans such as installment sale contracts or credit card receivables.  The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ncipal investment strategie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Junk Bonds Risk — Although junk bonds generally pay higher rates of interest than investment grade bonds, junk bonds are high risk investments that are considered speculative and may cause income and principal losses for the Fund.     
∎ 
 ESG Investing Risk — The Fund intends to screen out particular issuers pursuant to certain criteria established by BlackRock, and to measure ESG characteristics, including characteristics related to climate, with respect to certain investments pursuant to a methodology determined by BlackRock. This may affect the Fund’s exposure to certain issuers and the Fund may forego certain investment opportunities. The Fund’s results may be lower than other funds that do not seek to invest in issuers based on ESG criteria, or that use a different methodology to screen out issuers or evaluate ESG criteria. The Fund seeks to identify issuers that it believes are better positioned to manage ESG risks and opportunities related to their businesses and to avoid certain companies and industries with ESG related risks, but investors may differ in their views of what constitutes positive or negative ESG criteria. As a result, the Fund may invest in issuers that do not reflect the beliefs and values of any particular investor. In evaluating a security or issuer based on ESG criteria, BlackRock is dependent upon certain information and data from third party providers of ESG research, which may be incomplete, inaccurate or unavailable. As a result, there is a risk that BlackRock may incorrectly assess a security or issuer. There is also a risk that BlackRock may not apply the relevant ESG criteria correctly or that a Fund could have indirect exposure to issuers who do not meet the relevant ESG criteria used by such Fund. Neither the Fund nor BlackRock make any representation or warranty, express or implied, with respect to the fairness, correctness, accuracy, reasonableness or completeness of such ESG assessment. There may be limitations with respect to availability of ESG data in certain sectors, as well as limited availability of investments with positive ESG assessments in certain sectors. BlackRock’s evaluation of ESG criteria is subjective and may change over time.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Bank Loan Risk — The market for bank loans may not be highly liquid and the Fund may have difficulty selling them. These investments expose the Fund to the credit risk of both the financial institution and the underlying borrower.     
∎ 
 Collateralized Bond Obligation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Because the Fund has not commenced operations as of the date of this prospectus, it does not have historical performance information shown. Current performance information, including its current net asset value, can be obtained by phone at 800‑882‑0052. The Fund will compare its performance to that of the Barclays US High Yield 2% Issuer Capped Index. </t>
        </is>
      </c>
    </row>
    <row r="23">
      <c r="A23" s="4" t="inlineStr">
        <is>
          <t>Performance One Year or Less [Text]</t>
        </is>
      </c>
      <c r="B23" s="4" t="inlineStr">
        <is>
          <t>rr_PerformanceOneYearOrLess</t>
        </is>
      </c>
      <c r="C23" s="4" t="inlineStr">
        <is>
          <t>Because the Fund has not commenced operations as of the date of this prospectus, it does not have historical performance information shown.</t>
        </is>
      </c>
    </row>
    <row r="24">
      <c r="A24" s="4" t="inlineStr">
        <is>
          <t>Performance Availability Phone [Text]</t>
        </is>
      </c>
      <c r="B24" s="4" t="inlineStr">
        <is>
          <t>rr_PerformanceAvailabilityPhone</t>
        </is>
      </c>
      <c r="C24" s="4" t="inlineStr">
        <is>
          <t>800‑882‑0052</t>
        </is>
      </c>
    </row>
    <row r="25">
      <c r="A25" s="4" t="inlineStr">
        <is>
          <t>Class K | BlackRock Sustainable High Yield Bond Fund | Class K Shares</t>
        </is>
      </c>
    </row>
    <row r="26">
      <c r="A26" s="3" t="inlineStr">
        <is>
          <t>Risk/Return:</t>
        </is>
      </c>
      <c r="B26" s="4" t="inlineStr">
        <is>
          <t>rr_RiskReturnAbstract</t>
        </is>
      </c>
    </row>
    <row r="27">
      <c r="A27" s="4" t="inlineStr">
        <is>
          <t>Management Fee</t>
        </is>
      </c>
      <c r="B27" s="4" t="inlineStr">
        <is>
          <t>rr_ManagementFeesOverAssets</t>
        </is>
      </c>
      <c r="C27" s="4" t="inlineStr">
        <is>
          <t>0.50%</t>
        </is>
      </c>
      <c r="D27" s="4" t="inlineStr">
        <is>
          <t>[1]</t>
        </is>
      </c>
    </row>
    <row r="28">
      <c r="A28" s="4" t="inlineStr">
        <is>
          <t>Distribution and/or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0.16%</t>
        </is>
      </c>
      <c r="D29" s="4" t="inlineStr">
        <is>
          <t>[2]</t>
        </is>
      </c>
    </row>
    <row r="30">
      <c r="A30" s="4" t="inlineStr">
        <is>
          <t>Total Annual Fund Operating Expenses</t>
        </is>
      </c>
      <c r="B30" s="4" t="inlineStr">
        <is>
          <t>rr_ExpensesOverAssets</t>
        </is>
      </c>
      <c r="C30" s="4" t="inlineStr">
        <is>
          <t>0.66%</t>
        </is>
      </c>
    </row>
    <row r="31">
      <c r="A31" s="4" t="inlineStr">
        <is>
          <t>Fee Waivers and/or Expense Reimbursements</t>
        </is>
      </c>
      <c r="B31" s="4" t="inlineStr">
        <is>
          <t>rr_FeeWaiverOrReimbursementOverAssets</t>
        </is>
      </c>
      <c r="C31" s="4" t="inlineStr">
        <is>
          <t>(0.13%)</t>
        </is>
      </c>
      <c r="D31" s="4" t="inlineStr">
        <is>
          <t>[1],[3]</t>
        </is>
      </c>
    </row>
    <row r="32">
      <c r="A32" s="4" t="inlineStr">
        <is>
          <t>Total Annual Fund Operating Expenses After Fee Waivers and/or Expense Reimbursements</t>
        </is>
      </c>
      <c r="B32" s="4" t="inlineStr">
        <is>
          <t>rr_NetExpensesOverAssets</t>
        </is>
      </c>
      <c r="C32" s="4" t="inlineStr">
        <is>
          <t>0.53%</t>
        </is>
      </c>
      <c r="D32" s="4" t="inlineStr">
        <is>
          <t>[1],[3]</t>
        </is>
      </c>
    </row>
    <row r="33">
      <c r="A33" s="4" t="inlineStr">
        <is>
          <t>1 Year</t>
        </is>
      </c>
      <c r="B33" s="4" t="inlineStr">
        <is>
          <t>rr_ExpenseExampleYear01</t>
        </is>
      </c>
      <c r="C33" s="5" t="n">
        <v>54</v>
      </c>
    </row>
    <row r="34">
      <c r="A34" s="4" t="inlineStr">
        <is>
          <t>3 Years</t>
        </is>
      </c>
      <c r="B34" s="4" t="inlineStr">
        <is>
          <t>rr_ExpenseExampleYear03</t>
        </is>
      </c>
      <c r="C34" s="5" t="n">
        <v>198</v>
      </c>
    </row>
    <row r="35"/>
    <row r="36">
      <c r="A36" s="4" t="inlineStr">
        <is>
          <t>[1]</t>
        </is>
      </c>
      <c r="B36" s="4" t="inlineStr">
        <is>
          <t>As described in the “Management of the Fund” section of the Fund’s prospectus beginning on page 31,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V (the “Trust”) or by a vote of a majority of the outstanding voting securities of the Fund.</t>
        </is>
      </c>
    </row>
    <row r="37">
      <c r="A37" s="4" t="inlineStr">
        <is>
          <t>[2]</t>
        </is>
      </c>
      <c r="B37" s="4" t="inlineStr">
        <is>
          <t>Other Expenses are based on estimated amounts for the Fund’s current fiscal year.</t>
        </is>
      </c>
    </row>
    <row r="38">
      <c r="A38" s="4" t="inlineStr">
        <is>
          <t>[3]</t>
        </is>
      </c>
      <c r="B38" s="4" t="inlineStr">
        <is>
          <t>As described in the “Management of the Fund” section of the Fund’s prospectus beginning on page 3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3% of average daily net assets through June 30, 2023. The Fund may have to repay some of these waivers and/or reimbursements to BlackRock in the two years following such waivers and/or reimbursements, and such repayment arrangement will terminate on July 22, 2028. The contractual agreement may be terminated upon 90 days’ notice by a majority of the non‑interested trustees of the Trust or by a vote of a majority of the outstanding voting securities of the Fund.</t>
        </is>
      </c>
    </row>
  </sheetData>
  <mergeCells count="5">
    <mergeCell ref="C1:D1"/>
    <mergeCell ref="A35:C35"/>
    <mergeCell ref="B36:C36"/>
    <mergeCell ref="B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1T21:00:41Z</dcterms:created>
  <dcterms:modified xmlns:dcterms="http://purl.org/dc/terms/" xmlns:xsi="http://www.w3.org/2001/XMLSchema-instance" xsi:type="dcterms:W3CDTF">2021-07-21T21:00:41Z</dcterms:modified>
</cp:coreProperties>
</file>